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NTLEY SYSTEMS, INCORPORATED</t>
        </is>
      </c>
    </row>
    <row r="8">
      <c r="A8" s="4" t="inlineStr">
        <is>
          <t>Entity Central Index Key</t>
        </is>
      </c>
      <c r="B8" s="4" t="inlineStr">
        <is>
          <t>00010313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CD&amp;A section of this Proxy Statement sets forth the financial and other factors considered by the Sustainability Committee when reviewing and setting the compensation of our chief executive officer and other named executive officers for the 2022 performance year. As required by Item 402(v) (the “Rule”) of Regulation S-K, the following sets forth information regarding compensation of our principal executive officer (“PEO”) and our other non-PEO named executive officers. In accordance with the Rule, the table below and the discussion that follows includes an amount referred to as “compensation actually paid” as defined in Item 402(v)(2)(iii). The calculation of this amount includes, among other things, the re-evaluation of unvested and outstanding equity awards. Year ​ ​ Summary (1) ($) ​ ​ Compensation (2) ($) ​ ​ Average (3), (4) ($) ​ ​ Average (3), (5) ​ ​ Value of Initial (6) ​ ​ Net ​ ​ Adjusted (8) ​ ​ Total ​ ​ Peer Group (7) ($) ​ 2022 ​ ​ 18,443,020 ​ ​ 18,443,020 ​ ​ 7,408,828 ​ ​ 6,930,769 ​ ​ 111.06 ​ ​ 99.08 ​ ​ 174.8 ​ ​ 274.5 ​ 2021 ​ ​ 17,682,926 ​ ​ 17,682,926 ​ ​ 5,047,786 ​ ​ 5,293,179 ​ ​ 144.76 ​ ​ 147.89 ​ ​ 93.2 ​ ​ 267.9 ​ 2020 ​ ​ 14,462,703 ​ ​ 14,467,137 ​ ​ 6,770,320 ​ ​ 6,774,754 ​ ​ 121.07 ​ ​ 113.02 ​ ​ 126.5 ​ ​ 193.3 ​
​ (1) The dollar amounts reported in this column are the amounts of total compensation reported for Gregory S. Bentley for each corresponding year as reported in the “Total” column of the “Summary Compensation Table” in this Proxy Statement. ​ (2)
In accordance with the requirements of Item 402(v)(2)(iii) of Regulation S-K, the following adjustments were made to the amounts reported for Gregory S. Bentley in the Summary Compensation Table. Importantly, the dollar amounts do not reflect the actual amount of compensation earned by, or paid to, Gregory S. Bentley during the applicable year. ​ Description ​ ​ 2020 ​ ​ 2021 ​ ​ 2022 ​ Change in Pension Value Deduction ​ ​ — ​ ​ — ​ ​ — ​ Pension Service Cost Addition ​ ​ — ​ ​ — ​ ​ — ​ Prior Pension Service Cost Addition ​ ​ — ​ ​ — ​ ​ — ​ Stock and Option Awards Adjustment (a) ​ ​ 4,434 ​ ​ — ​ ​ — ​
​
(a)
For each covered year, the amounts added or deducted in calculated stock and option award adjustments include: ​ Year ​ ​ Subtract: ​ ​ Add: ​ ​ Add: ​ ​ Add: ​ ​ Add: ​ ​ Subtract: ​ ​ Add: ​ ​ Sum: ​ 2022 ​ ​ (13,816,452) ​ ​ — ​ ​ — ​ ​ 13,816,452 ​ ​ — ​ ​ — ​ ​ — ​ ​ — ​ 2021 ​ ​ (12,560,818) ​ ​ — ​ ​ — ​ ​ 12,560,818 ​ ​ — ​ ​ — ​ ​ — ​ ​ — ​ 2020 ​ ​ (2,393,373) ​ ​ — ​ ​ — ​ ​ 2,397,807 ​ ​ — ​ ​ — ​ ​ — ​ ​ 4,434 ​ (3)
The dollar amounts reported in this column represent the average of the total amounts reported for our non-CEO NEOs for each given year as reported in the “Total” column of the Summary Compensation Table in our proxy statement for the applicable year. Our non-CEO NEOs were: (i) for 2022, Werner Andre, Keith A. Bentley, Nicholas H. Cumins and David J. Hollister; (ii) for 2021, Keith A. Bentley, Gus Bergsma, David J. Hollister and Nicholas H. Cumins; and (iii) for 2020, Keith A. Bentley and David J. Hollister. We refer to these individuals collectively as the “Non-CEO NEOs.” ​ (4)
In accordance with the requirements of Item 402(v)(2)(iii) of Regulation S-K, when calculating the “average compensation actually paid” for the Non-CEO NEOs, the following adjustments were made to the amounts reported in the applicable Summary Compensation Table. Importantly, the dollar amounts do not reflect the actual average amount of compensation earned by, or paid to, the Non-CEO NEOs as a group during the applicable year. ​ Description ​ ​ 2020 ​ ​ 2021 ​ ​ 2022 ​ Change in Pension Value Deduction ​ ​ — ​ ​ — ​ ​ — ​ Pension Service Cost Addition ​ ​ — ​ ​ — ​ ​ — ​ Prior Pension Service Cost Addition ​ ​ — ​ ​ — ​ ​ — ​ Stock and Option Awards Adjustment (a) ​ ​ 4,434 ​ ​ 245,393 ​ ​ (478,059) ​
​
(a)
For each covered year, the amounts added or deducted in calculated stock and option award adjustments include: ​ Year ​ ​ Subtract: ​ ​ Add: ​ ​ Add: ​ ​ Add: ​ ​ Add: ​ ​ Subtract: ​ ​ Add: ​ ​ Sum: ​ 2022 ​ ​ (4,827,033) ​ ​ 2,524,066 ​ ​ (156,782) ​ ​ 2,149,225 ​ ​ (167,535) ​ ​ — ​ ​ — ​ ​ (478,059) ​ 2021 ​ ​ (2,519,513) ​ ​ 547,891 ​ ​ 160,846 ​ ​ 1,953,906 ​ ​ 232,301 ​ ​ (130,038) ​ ​ — ​ ​ 245,393 ​ 2020 ​ ​ (1,275,482) ​ ​ — ​ ​ — ​ ​ 1,279,916 ​ ​ — ​ ​ — ​ ​ — ​ ​ 4,434 ​
(5)
When calculating amounts of  “compensation actually paid” for purposes of this table: ​
● The fair value of each stock option award was estimated as of the relevant valuation date in accordance with FASB ASC Topic 718 using a variation of the Black-Scholes option pricing model and the key input variables (assumptions) of that model as described in Note 15 to our financial statements for the fiscal year ended December 31, 2022 included in the Company’s Annual Report on Form 10-K filed with the SEC on February 28, 2023. The assumptions used were not materially changed from those described in Note 15 but were updated at each valuation date to reflect the then-current value of each variable. ​
● The fair value of time-vesting restricted awards and RSUs was estimated at each valuation date using the market price of the Company’s common stock on the relevant valuation date and includes the value of dividend equivalents accrued from the grant date through the relevant valuation date. The fair value of PSUs was estimated at each valuation date using: (1) the market price of the Company’s common stock on the relevant valuation date; and (2) an adjustment to reflect actual performance for any completed performance year and an assumption regarding attainment of the performance goals for the remaining performance period. ​ (6)
Total shareholder return as calculated based on a fixed investment of one hundred dollars measured from the market close on September 23, 2020 (the date on which the Company’s Class B common stock began trading publicly following its initial public offering) through and including the end of the fiscal year for each year reported in the table as required by the Rule. ​
(7)
Reflects total shareholder return for The Nasdaq US Benchmark Software Index, which is the peer group used for purposes of the performance graph the Company generates pursuant to Item 201(d) of Regulation S-K. ​ (8)
For purposes of the Rule, we have identified Adjusted Net Income as our Company-Selected Metric. Adjusted Net Income is defined as GAAP net income adjusted for the following: amortization of purchased intangibles, stock-based compensation, expense (income) relating to deferred compensation plan liabilities, acquisition expenses, realignment expenses (income), other non-operating (income) expense, net, the tax effect of the above adjustments to net income, and (income) loss from investments accounted for using the equity method, net of tax, for the respective periods. Although the Company views Adjusted Net Income to be an important financial performance measure, among others, that the Sustainability Committee considers when making compensation decisions with the intent of aligning compensation with Company performance, the Sustainability Committee has not historically and does not currently evaluate “compensation actually paid” as calculated pursuant to Item 402(v)(2) as part of its executive compensation determinations; accordingly, the Sustainability Committee does not actually use any financial performance measure specifically to link executive compensation “actually paid” to Company performance. </t>
        </is>
      </c>
      <c r="C4" s="4" t="inlineStr">
        <is>
          <t xml:space="preserve"> </t>
        </is>
      </c>
      <c r="D4" s="4" t="inlineStr">
        <is>
          <t xml:space="preserve"> </t>
        </is>
      </c>
    </row>
    <row r="5">
      <c r="A5" s="4" t="inlineStr">
        <is>
          <t>Company Selected Measure Name</t>
        </is>
      </c>
      <c r="B5" s="4" t="inlineStr">
        <is>
          <t>Adjusted  Net  Income</t>
        </is>
      </c>
      <c r="C5" s="4" t="inlineStr">
        <is>
          <t xml:space="preserve"> </t>
        </is>
      </c>
      <c r="D5" s="4" t="inlineStr">
        <is>
          <t xml:space="preserve"> </t>
        </is>
      </c>
    </row>
    <row r="6">
      <c r="A6" s="4" t="inlineStr">
        <is>
          <t>Named Executive Officers, Footnote [Text Block]</t>
        </is>
      </c>
      <c r="B6" s="4" t="inlineStr">
        <is>
          <t xml:space="preserve"> (1) The dollar amounts reported in this column are the amounts of total compensation reported for Gregory S. Bentley for each corresponding year as reported in the “Total” column of the “Summary Compensation Table” in this Proxy Statement. (3)
The dollar amounts reported in this column represent the average of the total amounts reported for our non-CEO NEOs for each given year as reported in the “Total” column of the Summary Compensation Table in our proxy statement for the applicable year. Our non-CEO NEOs were: (i) for 2022, Werner Andre, Keith A. Bentley, Nicholas H. Cumins and David J. Hollister; (ii) for 2021, Keith A. Bentley, Gus Bergsma, David J. Hollister and Nicholas H. Cumins; and (iii) for 2020, Keith A. Bentley and David J. Hollister. We refer to these individuals collectively as the “Non-CEO NEOs.” </t>
        </is>
      </c>
      <c r="C6" s="4" t="inlineStr">
        <is>
          <t xml:space="preserve"> </t>
        </is>
      </c>
      <c r="D6" s="4" t="inlineStr">
        <is>
          <t xml:space="preserve"> </t>
        </is>
      </c>
    </row>
    <row r="7">
      <c r="A7" s="4" t="inlineStr">
        <is>
          <t>Peer Group Issuers, Footnote [Text Block]</t>
        </is>
      </c>
      <c r="B7" s="4" t="inlineStr">
        <is>
          <t xml:space="preserve"> (6)
Total shareholder return as calculated based on a fixed investment of one hundred dollars measured from the market close on September 23, 2020 (the date on which the Company’s Class B common stock began trading publicly following its initial public offering) through and including the end of the fiscal year for each year reported in the table as required by the Rule. </t>
        </is>
      </c>
      <c r="C7" s="4" t="inlineStr">
        <is>
          <t xml:space="preserve"> </t>
        </is>
      </c>
      <c r="D7" s="4" t="inlineStr">
        <is>
          <t xml:space="preserve"> </t>
        </is>
      </c>
    </row>
    <row r="8">
      <c r="A8" s="4" t="inlineStr">
        <is>
          <t>PEO Total Compensation Amount</t>
        </is>
      </c>
      <c r="B8" s="5" t="n">
        <v>18443020</v>
      </c>
      <c r="C8" s="5" t="n">
        <v>17682926</v>
      </c>
      <c r="D8" s="5" t="n">
        <v>14462703</v>
      </c>
    </row>
    <row r="9">
      <c r="A9" s="4" t="inlineStr">
        <is>
          <t>PEO Actually Paid Compensation Amount</t>
        </is>
      </c>
      <c r="B9" s="5" t="n">
        <v>18443020</v>
      </c>
      <c r="C9" s="6" t="n">
        <v>17682926</v>
      </c>
      <c r="D9" s="6" t="n">
        <v>14467137</v>
      </c>
    </row>
    <row r="10">
      <c r="A10" s="4" t="inlineStr">
        <is>
          <t>Adjustment To PEO Compensation, Footnote [Text Block]</t>
        </is>
      </c>
      <c r="B10" s="4" t="inlineStr">
        <is>
          <t xml:space="preserve"> (2)
In accordance with the requirements of Item 402(v)(2)(iii) of Regulation S-K, the following adjustments were made to the amounts reported for Gregory S. Bentley in the Summary Compensation Table. Importantly, the dollar amounts do not reflect the actual amount of compensation earned by, or paid to, Gregory S. Bentley during the applicable year. ​ Description ​ ​ 2020 ​ ​ 2021 ​ ​ 2022 ​ Change in Pension Value Deduction ​ ​ — ​ ​ — ​ ​ — ​ Pension Service Cost Addition ​ ​ — ​ ​ — ​ ​ — ​ Prior Pension Service Cost Addition ​ ​ — ​ ​ — ​ ​ — ​ Stock and Option Awards Adjustment (a) ​ ​ 4,434 ​ ​ — ​ ​ — ​
​
(a)
For each covered year, the amounts added or deducted in calculated stock and option award adjustments include: ​ Year ​ ​ Subtract: ​ ​ Add: ​ ​ Add: ​ ​ Add: ​ ​ Add: ​ ​ Subtract: ​ ​ Add: ​ ​ Sum: ​ 2022 ​ ​ (13,816,452) ​ ​ — ​ ​ — ​ ​ 13,816,452 ​ ​ — ​ ​ — ​ ​ — ​ ​ — ​ 2021 ​ ​ (12,560,818) ​ ​ — ​ ​ — ​ ​ 12,560,818 ​ ​ — ​ ​ — ​ ​ — ​ ​ — ​ 2020 ​ ​ (2,393,373) ​ ​ — ​ ​ — ​ ​ 2,397,807 ​ ​ — ​ ​ — ​ ​ — ​ ​ 4,434 ​</t>
        </is>
      </c>
      <c r="C10" s="4" t="inlineStr">
        <is>
          <t xml:space="preserve"> </t>
        </is>
      </c>
      <c r="D10" s="4" t="inlineStr">
        <is>
          <t xml:space="preserve"> </t>
        </is>
      </c>
    </row>
    <row r="11">
      <c r="A11" s="4" t="inlineStr">
        <is>
          <t>Non-PEO NEO Average Total Compensation Amount</t>
        </is>
      </c>
      <c r="B11" s="5" t="n">
        <v>7408828</v>
      </c>
      <c r="C11" s="6" t="n">
        <v>5047786</v>
      </c>
      <c r="D11" s="6" t="n">
        <v>6770320</v>
      </c>
    </row>
    <row r="12">
      <c r="A12" s="4" t="inlineStr">
        <is>
          <t>Non-PEO NEO Average Compensation Actually Paid Amount</t>
        </is>
      </c>
      <c r="B12" s="5" t="n">
        <v>6930769</v>
      </c>
      <c r="C12" s="6" t="n">
        <v>5293179</v>
      </c>
      <c r="D12" s="6" t="n">
        <v>6774754</v>
      </c>
    </row>
    <row r="13">
      <c r="A13" s="4" t="inlineStr">
        <is>
          <t>Adjustment to Non-PEO NEO Compensation Footnote [Text Block]</t>
        </is>
      </c>
      <c r="B13" s="4" t="inlineStr">
        <is>
          <t xml:space="preserve"> (4)
In accordance with the requirements of Item 402(v)(2)(iii) of Regulation S-K, when calculating the “average compensation actually paid” for the Non-CEO NEOs, the following adjustments were made to the amounts reported in the applicable Summary Compensation Table. Importantly, the dollar amounts do not reflect the actual average amount of compensation earned by, or paid to, the Non-CEO NEOs as a group during the applicable year. ​ Description ​ ​ 2020 ​ ​ 2021 ​ ​ 2022 ​ Change in Pension Value Deduction ​ ​ — ​ ​ — ​ ​ — ​ Pension Service Cost Addition ​ ​ — ​ ​ — ​ ​ — ​ Prior Pension Service Cost Addition ​ ​ — ​ ​ — ​ ​ — ​ Stock and Option Awards Adjustment (a) ​ ​ 4,434 ​ ​ 245,393 ​ ​ (478,059) ​
​
(a)
For each covered year, the amounts added or deducted in calculated stock and option award adjustments include: ​ Year ​ ​ Subtract: ​ ​ Add: ​ ​ Add: ​ ​ Add: ​ ​ Add: ​ ​ Subtract: ​ ​ Add: ​ ​ Sum: ​ 2022 ​ ​ (4,827,033) ​ ​ 2,524,066 ​ ​ (156,782) ​ ​ 2,149,225 ​ ​ (167,535) ​ ​ — ​ ​ — ​ ​ (478,059) ​ 2021 ​ ​ (2,519,513) ​ ​ 547,891 ​ ​ 160,846 ​ ​ 1,953,906 ​ ​ 232,301 ​ ​ (130,038) ​ ​ — ​ ​ 245,393 ​ 2020 ​ ​ (1,275,482) ​ ​ — ​ ​ — ​ ​ 1,279,916 ​ ​ — ​ ​ — ​ ​ — ​ ​ 4,434 ​</t>
        </is>
      </c>
      <c r="C13" s="4" t="inlineStr">
        <is>
          <t xml:space="preserve"> </t>
        </is>
      </c>
      <c r="D13" s="4" t="inlineStr">
        <is>
          <t xml:space="preserve"> </t>
        </is>
      </c>
    </row>
    <row r="14">
      <c r="A14" s="4" t="inlineStr">
        <is>
          <t>Compensation Actually Paid vs. Total Shareholder Return [Text Block]</t>
        </is>
      </c>
      <c r="B14" s="4" t="inlineStr">
        <is>
          <t>Total Shareholder Return The following chart shows the relationship between: (1) the compensation actually paid (“CAP”) to our CEO and the average CAP to the Non-CEO NEOs; (2) the cumulative total shareholder return (“TSR”) of the Company for 2020 (beginning on its IPO date), 2021 and 2022; and (3) the TSR of The Nasdaq US Benchmark Software Index (“NBSI”) during the same period.</t>
        </is>
      </c>
      <c r="C14" s="4" t="inlineStr">
        <is>
          <t xml:space="preserve"> </t>
        </is>
      </c>
      <c r="D14" s="4" t="inlineStr">
        <is>
          <t xml:space="preserve"> </t>
        </is>
      </c>
    </row>
    <row r="15">
      <c r="A15" s="4" t="inlineStr">
        <is>
          <t>Compensation Actually Paid vs. Net Income [Text Block]</t>
        </is>
      </c>
      <c r="B15" s="4" t="inlineStr">
        <is>
          <t>Net Income The following chart shows the relationship between: (1) the compensation actually paid to our CEO and the average compensation actually paid to the Non-CEO NEOs; and (2) the net income of the Company for the last three fiscal years.</t>
        </is>
      </c>
      <c r="C15" s="4" t="inlineStr">
        <is>
          <t xml:space="preserve"> </t>
        </is>
      </c>
      <c r="D15" s="4" t="inlineStr">
        <is>
          <t xml:space="preserve"> </t>
        </is>
      </c>
    </row>
    <row r="16">
      <c r="A16" s="4" t="inlineStr">
        <is>
          <t>Compensation Actually Paid vs. Company Selected Measure [Text Block]</t>
        </is>
      </c>
      <c r="B16" s="4" t="inlineStr">
        <is>
          <t>Adjusted Net Income The following chart shows the relationship between: (1) the compensation actually paid to our CEO and the average compensation actually paid to the Non-CEO NEOs; and (2) Adjusted Net Income for the last three fiscal years.</t>
        </is>
      </c>
      <c r="C16" s="4" t="inlineStr">
        <is>
          <t xml:space="preserve"> </t>
        </is>
      </c>
      <c r="D16" s="4" t="inlineStr">
        <is>
          <t xml:space="preserve"> </t>
        </is>
      </c>
    </row>
    <row r="17">
      <c r="A17" s="4" t="inlineStr">
        <is>
          <t>Tabular List [Table Text Block]</t>
        </is>
      </c>
      <c r="B17" s="4" t="inlineStr">
        <is>
          <t xml:space="preserve">Tabular List of Financial Performance Measures For purposes of the Rule, we have identified the following performance measures, which the Sustainability Committee considered, among others, when making executive compensation decisions for performance year 2022, in response to the Tabular List disclosure requirement pursuant to Item 402(v)(6) of Regulation S-K. ​ Adjusted Net Income ​ ​ Adjusted EBITDA ​ ​ Adjusted EBITDA Margin ​ ​ New Business ​ As noted above, however, the Sustainability Committee has not historically and does not currently evaluate “compensation actually paid” as calculated pursuant to Item 402(v)(2) as part of its executive compensation determinations; accordingly, the Sustainability Committee does not actually use any financial or non-financial performance measure specifically to link executive compensation “actually paid” to Company performance. </t>
        </is>
      </c>
      <c r="C17" s="4" t="inlineStr">
        <is>
          <t xml:space="preserve"> </t>
        </is>
      </c>
      <c r="D17" s="4" t="inlineStr">
        <is>
          <t xml:space="preserve"> </t>
        </is>
      </c>
    </row>
    <row r="18">
      <c r="A18" s="4" t="inlineStr">
        <is>
          <t>Total Shareholder Return Amount</t>
        </is>
      </c>
      <c r="B18" s="7" t="n">
        <v>111.06</v>
      </c>
      <c r="C18" s="8" t="n">
        <v>144.76</v>
      </c>
      <c r="D18" s="8" t="n">
        <v>121.07</v>
      </c>
    </row>
    <row r="19">
      <c r="A19" s="4" t="inlineStr">
        <is>
          <t>Peer Group Total Shareholder Return Amount</t>
        </is>
      </c>
      <c r="B19" s="8" t="n">
        <v>99.08</v>
      </c>
      <c r="C19" s="8" t="n">
        <v>147.89</v>
      </c>
      <c r="D19" s="8" t="n">
        <v>113.02</v>
      </c>
    </row>
    <row r="20">
      <c r="A20" s="4" t="inlineStr">
        <is>
          <t>Net Income (Loss)</t>
        </is>
      </c>
      <c r="B20" s="5" t="n">
        <v>174800000</v>
      </c>
      <c r="C20" s="5" t="n">
        <v>93200000</v>
      </c>
      <c r="D20" s="5" t="n">
        <v>126500000</v>
      </c>
    </row>
    <row r="21">
      <c r="A21" s="4" t="inlineStr">
        <is>
          <t>Company Selected Measure Amount</t>
        </is>
      </c>
      <c r="B21" s="9" t="n">
        <v>274.5</v>
      </c>
      <c r="C21" s="9" t="n">
        <v>267.9</v>
      </c>
      <c r="D21" s="9" t="n">
        <v>193.3</v>
      </c>
    </row>
    <row r="22">
      <c r="A22" s="4" t="inlineStr">
        <is>
          <t>PEO Name</t>
        </is>
      </c>
      <c r="B22" s="4" t="inlineStr">
        <is>
          <t>Gregory S. Bentley</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Net Income</t>
        </is>
      </c>
      <c r="C25" s="4" t="inlineStr">
        <is>
          <t xml:space="preserve"> </t>
        </is>
      </c>
      <c r="D25" s="4" t="inlineStr">
        <is>
          <t xml:space="preserve"> </t>
        </is>
      </c>
    </row>
    <row r="26">
      <c r="A26" s="4" t="inlineStr">
        <is>
          <t>Non-GAAP Measure Description [Text Block]</t>
        </is>
      </c>
      <c r="B26" s="4" t="inlineStr">
        <is>
          <t xml:space="preserve"> (8)
For purposes of the Rule, we have identified Adjusted Net Income as our Company-Selected Metric. Adjusted Net Income is defined as GAAP net income adjusted for the following: amortization of purchased intangibles, stock-based compensation, expense (income) relating to deferred compensation plan liabilities, acquisition expenses, realignment expenses (income), other non-operating (income) expense, net, the tax effect of the above adjustments to net income, and (income) loss from investments accounted for using the equity method, net of tax, for the respective periods. Although the Company views Adjusted Net Income to be an important financial performance measure, among others, that the Sustainability Committee considers when making compensation decisions with the intent of aligning compensation with Company performance, the Sustainability Committee has not historically and does not currently evaluate “compensation actually paid” as calculated pursuant to Item 402(v)(2) as part of its executive compensation determinations; accordingly, the Sustainability Committee does not actually use any financial performance measure specifically to link executive compensation “actually paid” to Company performance.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 Margi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w Business</t>
        </is>
      </c>
      <c r="C35" s="4" t="inlineStr">
        <is>
          <t xml:space="preserve"> </t>
        </is>
      </c>
      <c r="D35" s="4" t="inlineStr">
        <is>
          <t xml:space="preserve"> </t>
        </is>
      </c>
    </row>
    <row r="36">
      <c r="A36" s="4" t="inlineStr">
        <is>
          <t>PEO [Member] | Total Equity Awards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4" t="inlineStr">
        <is>
          <t xml:space="preserve"> </t>
        </is>
      </c>
      <c r="D38" s="5" t="n">
        <v>4434</v>
      </c>
    </row>
    <row r="39">
      <c r="A39" s="4" t="inlineStr">
        <is>
          <t>PEO [Member] | Equity Awards Value In Summary Compensation Table (Grant Date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3816452</v>
      </c>
      <c r="C41" s="5" t="n">
        <v>-12560818</v>
      </c>
      <c r="D41" s="6" t="n">
        <v>-2393373</v>
      </c>
    </row>
    <row r="42">
      <c r="A42" s="4" t="inlineStr">
        <is>
          <t>PEO [Member] | Change In Fair Value As Of Vesting Date Of Current Year Awards Vested During Current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3816452</v>
      </c>
      <c r="C44" s="6" t="n">
        <v>12560818</v>
      </c>
      <c r="D44" s="6" t="n">
        <v>2397807</v>
      </c>
    </row>
    <row r="45">
      <c r="A45" s="4" t="inlineStr">
        <is>
          <t>Non-PEO NEO [Member] | Total Equity Awards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78059</v>
      </c>
      <c r="C47" s="6" t="n">
        <v>245393</v>
      </c>
      <c r="D47" s="6" t="n">
        <v>4434</v>
      </c>
    </row>
    <row r="48">
      <c r="A48" s="4" t="inlineStr">
        <is>
          <t>Non-PEO NEO [Member] | Equity Awards Value In Summary Compensation Table (Grant Date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827033</v>
      </c>
      <c r="C50" s="6" t="n">
        <v>-2519513</v>
      </c>
      <c r="D50" s="6" t="n">
        <v>-1275482</v>
      </c>
    </row>
    <row r="51">
      <c r="A51" s="4" t="inlineStr">
        <is>
          <t>Non-PEO NEO [Member] | Change In Fair Value As Of Vesting Date Of Current Year Awards Vested During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149225</v>
      </c>
      <c r="C53" s="6" t="n">
        <v>1953906</v>
      </c>
      <c r="D53" s="5" t="n">
        <v>1279916</v>
      </c>
    </row>
    <row r="54">
      <c r="A54" s="4" t="inlineStr">
        <is>
          <t>Non-PEO NEO [Member] | Year-end Fair Value Of Awards Granted In The Current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524066</v>
      </c>
      <c r="C56" s="6" t="n">
        <v>547891</v>
      </c>
      <c r="D56" s="4" t="inlineStr">
        <is>
          <t xml:space="preserve"> </t>
        </is>
      </c>
    </row>
    <row r="57">
      <c r="A57" s="4" t="inlineStr">
        <is>
          <t>Non-PEO NEO [Member] | Change In Fair Value Of Outstanding And Unvested Awards Granted In Prior Fiscal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56782</v>
      </c>
      <c r="C59" s="6" t="n">
        <v>160846</v>
      </c>
      <c r="D59" s="4" t="inlineStr">
        <is>
          <t xml:space="preserve"> </t>
        </is>
      </c>
    </row>
    <row r="60">
      <c r="A60" s="4" t="inlineStr">
        <is>
          <t>Non-PEO NEO [Member] | Change In Fair Value As Of Vesting Date Of Prior Year Awards Vested During Current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167535</v>
      </c>
      <c r="C62" s="6" t="n">
        <v>232301</v>
      </c>
      <c r="D62" s="4" t="inlineStr">
        <is>
          <t xml:space="preserve"> </t>
        </is>
      </c>
    </row>
    <row r="63">
      <c r="A63" s="4" t="inlineStr">
        <is>
          <t>Non-PEO NEO [Member] | Adjustments For Equity Awards Failed To Meet Performance Con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5" t="n">
        <v>-130038</v>
      </c>
      <c r="D6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29:48Z</dcterms:created>
  <dcterms:modified xmlns:dcterms="http://purl.org/dc/terms/" xmlns:xsi="http://www.w3.org/2001/XMLSchema-instance" xsi:type="dcterms:W3CDTF">2023-04-14T20:29:48Z</dcterms:modified>
</cp:coreProperties>
</file>